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GM Biosciences, Inc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On January 10, 2025, IGM Biosciences, Inc. (the “Company”) filed a Current Report on Form 8-K (the “Original Form 8-K”) disclosing a strategic update to halt further development of imvotamab, an IGM-based CD20 X CD3 bispecific antibody T cell engager, and IGM-2644, an IGM-based CD38 X CD3 bispecific antibody T cell engager, for autoimmune diseases, including an approximately 73% reduction in force to preserve cash (the "2025 Restructuring").At the time of the filing of the Original Form 8-K, the Company was unable in good faith to make a determination of an estimate or range of estimates required by paragraphs (b), (c) and (d) of Item 2.05 of Form 8-K with respect to the 2025 Restructuring. This Amendment No. 1 to the Original Form 8-K (the “Amendment”) is being filed by the Company to provide such information. Except as set forth herein, the remainder of the Original Form 8-K is unchanged.</t>
        </is>
      </c>
    </row>
    <row r="7">
      <c r="A7" s="4" t="inlineStr">
        <is>
          <t>Entity Central Index Key</t>
        </is>
      </c>
      <c r="B7" s="4" t="inlineStr">
        <is>
          <t>0001496323</t>
        </is>
      </c>
    </row>
    <row r="8">
      <c r="A8" s="4" t="inlineStr">
        <is>
          <t>Document Period End Date</t>
        </is>
      </c>
      <c r="B8" s="4" t="inlineStr">
        <is>
          <t>Jan.  07,  2025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04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7-0349194</t>
        </is>
      </c>
    </row>
    <row r="13">
      <c r="A13" s="4" t="inlineStr">
        <is>
          <t>Entity Address, Address Line One</t>
        </is>
      </c>
      <c r="B13" s="4" t="inlineStr">
        <is>
          <t>325 E. Middlefield Road</t>
        </is>
      </c>
    </row>
    <row r="14">
      <c r="A14" s="4" t="inlineStr">
        <is>
          <t>Entity Address, City or Town</t>
        </is>
      </c>
      <c r="B14" s="4" t="inlineStr">
        <is>
          <t>Mountain View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43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965-78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IGM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10:04Z</dcterms:created>
  <dcterms:modified xmlns:dcterms="http://purl.org/dc/terms/" xmlns:xsi="http://www.w3.org/2001/XMLSchema-instance" xsi:type="dcterms:W3CDTF">2025-03-06T21:10:04Z</dcterms:modified>
</cp:coreProperties>
</file>